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NEW ACCOUNTING PRONOUNCEMENTS" sheetId="8" state="visible" r:id="rId8"/>
    <sheet xmlns:r="http://schemas.openxmlformats.org/officeDocument/2006/relationships" name="INCOME TAXES" sheetId="9" state="visible" r:id="rId9"/>
    <sheet xmlns:r="http://schemas.openxmlformats.org/officeDocument/2006/relationships" name="RELATED PARTIE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SUMMARY OF SIGNIFICANT ACCOUN_3" sheetId="15" state="visible" r:id="rId15"/>
    <sheet xmlns:r="http://schemas.openxmlformats.org/officeDocument/2006/relationships" name="INCOME TAXES (Details)" sheetId="16" state="visible" r:id="rId16"/>
    <sheet xmlns:r="http://schemas.openxmlformats.org/officeDocument/2006/relationships" name="INCOME TAXES (Details 1)" sheetId="17" state="visible" r:id="rId17"/>
    <sheet xmlns:r="http://schemas.openxmlformats.org/officeDocument/2006/relationships" name="INCOME TAXES (Details 2)" sheetId="18" state="visible" r:id="rId18"/>
    <sheet xmlns:r="http://schemas.openxmlformats.org/officeDocument/2006/relationships" name="INCOME TAXES (Details Narrative" sheetId="19" state="visible" r:id="rId19"/>
    <sheet xmlns:r="http://schemas.openxmlformats.org/officeDocument/2006/relationships" name="RELATED PARTIES (Details Narrat" sheetId="20" state="visible" r:id="rId20"/>
  </sheets>
  <definedNames/>
  <calcPr calcId="124519" fullCalcOnLoad="1"/>
</workbook>
</file>

<file path=xl/sharedStrings.xml><?xml version="1.0" encoding="utf-8"?>
<sst xmlns="http://schemas.openxmlformats.org/spreadsheetml/2006/main" uniqueCount="233">
  <si>
    <t>Document and Entity Information - shares</t>
  </si>
  <si>
    <t>9 Months Ended</t>
  </si>
  <si>
    <t>Apr. 30, 2020</t>
  </si>
  <si>
    <t>May 01, 2020</t>
  </si>
  <si>
    <t>Document And Entity Information</t>
  </si>
  <si>
    <t>Entity Registrant Name</t>
  </si>
  <si>
    <t>Concrete Leveling Systems Inc,</t>
  </si>
  <si>
    <t>Entity Central Index Key</t>
  </si>
  <si>
    <t>0001414382</t>
  </si>
  <si>
    <t>Document Type</t>
  </si>
  <si>
    <t>10-Q</t>
  </si>
  <si>
    <t>Amendment Flag</t>
  </si>
  <si>
    <t>false</t>
  </si>
  <si>
    <t>Current Fiscal Year End Date</t>
  </si>
  <si>
    <t>--07-31</t>
  </si>
  <si>
    <t>Entity Small Business</t>
  </si>
  <si>
    <t>true</t>
  </si>
  <si>
    <t>Entity Shell Company</t>
  </si>
  <si>
    <t>Entity Emerging Growth Company</t>
  </si>
  <si>
    <t>Entity Current Reporting Status</t>
  </si>
  <si>
    <t>Yes</t>
  </si>
  <si>
    <t>Document Period End Date</t>
  </si>
  <si>
    <t>Apr. 30,
		2020</t>
  </si>
  <si>
    <t>Entity Filer Category</t>
  </si>
  <si>
    <t>Non-accelerated Filer</t>
  </si>
  <si>
    <t>Document Fiscal Period Focus</t>
  </si>
  <si>
    <t>Q3</t>
  </si>
  <si>
    <t>Document Fiscal Year Focus</t>
  </si>
  <si>
    <t>2020</t>
  </si>
  <si>
    <t>Entity Common Stock Shares Outstanding</t>
  </si>
  <si>
    <t>Entity Interactive Data Current</t>
  </si>
  <si>
    <t>Balance Sheets - USD ($)</t>
  </si>
  <si>
    <t>Jul. 31, 2019</t>
  </si>
  <si>
    <t>Current Assets</t>
  </si>
  <si>
    <t>Cash in bank</t>
  </si>
  <si>
    <t>Accounts receivable, net</t>
  </si>
  <si>
    <t xml:space="preserve"> </t>
  </si>
  <si>
    <t>Inventory</t>
  </si>
  <si>
    <t>Prepaid expenses and other current assets</t>
  </si>
  <si>
    <t>Total Current Assets</t>
  </si>
  <si>
    <t>Property, Plant and Equipment</t>
  </si>
  <si>
    <t>Equipment</t>
  </si>
  <si>
    <t>Less: Accumulated depreciation</t>
  </si>
  <si>
    <t>Total Property, Plant and Equipment</t>
  </si>
  <si>
    <t>Total Assets</t>
  </si>
  <si>
    <t>Current Liabilities</t>
  </si>
  <si>
    <t>Accounts payable</t>
  </si>
  <si>
    <t>Advances - stockholders</t>
  </si>
  <si>
    <t>Notes payable - stockholders</t>
  </si>
  <si>
    <t>Accrued interest - stockholders</t>
  </si>
  <si>
    <t>Other accrued expenses</t>
  </si>
  <si>
    <t>Total Current Liabilities</t>
  </si>
  <si>
    <t>Commitments and Contingencies (Note 5)</t>
  </si>
  <si>
    <t>Stockholders' Deficit</t>
  </si>
  <si>
    <t>Common stock (par value $0.001) 100,000,000 shares authorized: 14,027,834 shares issued and outstanding</t>
  </si>
  <si>
    <t>Additional paid-in capital</t>
  </si>
  <si>
    <t>Retained (deficit)</t>
  </si>
  <si>
    <t>Total Stockholders' Deficit</t>
  </si>
  <si>
    <t>Total Liabilities and Stockholders' Deficit</t>
  </si>
  <si>
    <t>Balance Sheets (Parenthetical) - $ / shares</t>
  </si>
  <si>
    <t>Common stock, shares par value</t>
  </si>
  <si>
    <t>Common stock, shares authorized</t>
  </si>
  <si>
    <t>Common stock, shares issued</t>
  </si>
  <si>
    <t>Common stock, shares outstanding</t>
  </si>
  <si>
    <t>Statements of Operations (Unaudited) - USD ($)</t>
  </si>
  <si>
    <t>3 Months Ended</t>
  </si>
  <si>
    <t>Apr. 30, 2019</t>
  </si>
  <si>
    <t>Statements of Operations (Unaudited)</t>
  </si>
  <si>
    <t>Equipment and parts sales</t>
  </si>
  <si>
    <t>Cost of Sales</t>
  </si>
  <si>
    <t>Gross Margin</t>
  </si>
  <si>
    <t>Expenses</t>
  </si>
  <si>
    <t>Legal and professional fees</t>
  </si>
  <si>
    <t>Selling, general and administration</t>
  </si>
  <si>
    <t>Total Expenses</t>
  </si>
  <si>
    <t>(Loss) from Operations</t>
  </si>
  <si>
    <t>Other Income (Expense)</t>
  </si>
  <si>
    <t>Interest expense</t>
  </si>
  <si>
    <t>Total Other Income (Expense)</t>
  </si>
  <si>
    <t>Net (Loss) Before Income Taxes</t>
  </si>
  <si>
    <t>Provision for Income Taxes</t>
  </si>
  <si>
    <t>Net (Loss)</t>
  </si>
  <si>
    <t>Net (Loss) per Share - Basic and Fully Diluted</t>
  </si>
  <si>
    <t>Weighted average number of common shares outstanding - basic and fully diluted</t>
  </si>
  <si>
    <t>Statements of Stockholders Deficit (Unaudited) - USD ($)</t>
  </si>
  <si>
    <t>Total</t>
  </si>
  <si>
    <t>Common Stock [Member]</t>
  </si>
  <si>
    <t>Additional Paid-in Capital [Member]</t>
  </si>
  <si>
    <t>Accumulated Deficit [Member]</t>
  </si>
  <si>
    <t>Balance, shares at Jul. 31, 2018</t>
  </si>
  <si>
    <t>Balance, amount at Jul. 31, 2018</t>
  </si>
  <si>
    <t>Net Income (Loss)</t>
  </si>
  <si>
    <t>Balance, shares at Apr. 30, 2019</t>
  </si>
  <si>
    <t>Balance, amount at Apr. 30, 2019</t>
  </si>
  <si>
    <t>Balance, shares at Jan. 31, 2019</t>
  </si>
  <si>
    <t>Balance, amount at Jan. 31, 2019</t>
  </si>
  <si>
    <t>Balance, shares at Jul. 31, 2019</t>
  </si>
  <si>
    <t>Balance, amount at Jul. 31, 2019</t>
  </si>
  <si>
    <t>Balance, shares at Apr. 30, 2020</t>
  </si>
  <si>
    <t>Balance, amount at Apr. 30, 2020</t>
  </si>
  <si>
    <t>Balance, shares at Jan. 31, 2020</t>
  </si>
  <si>
    <t>Balance, amount at Jan. 31, 2020</t>
  </si>
  <si>
    <t>Statements of Cash Flows (Unaudited) - USD ($)</t>
  </si>
  <si>
    <t>Cash Flows from Operating Activities</t>
  </si>
  <si>
    <t>Net loss</t>
  </si>
  <si>
    <t>Adjustments to reconcile net loss to net cash used in operating activities:</t>
  </si>
  <si>
    <t>Accounts receivable</t>
  </si>
  <si>
    <t>Net cash from operating activities</t>
  </si>
  <si>
    <t>Cash Flows from Financing Activities</t>
  </si>
  <si>
    <t>Advances from stockholders</t>
  </si>
  <si>
    <t>Net cash from financing activities</t>
  </si>
  <si>
    <t>Net increase (decrease) in cash</t>
  </si>
  <si>
    <t>Cash and equivalents - beginning</t>
  </si>
  <si>
    <t>Cash and equivalents - ending</t>
  </si>
  <si>
    <t>Supplemental Disclosure of Cash Flows Information</t>
  </si>
  <si>
    <t>Interest</t>
  </si>
  <si>
    <t>Income Taxes</t>
  </si>
  <si>
    <t>SUMMARY OF SIGNIFICANT ACCOUNTING POLICIES</t>
  </si>
  <si>
    <t>NOTE 1 - SUMMARY OF SIGNIFICANT ACCOUNTING POLICIES</t>
  </si>
  <si>
    <t>Basis of Presentation The accompanying unaudited interim financial statements have been prepared in accordance with generally accepted accounting principles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April 30, 2020 are not necessarily indicative of the results that may be expected for the year ending July 31, 2020. Notes to the unaudited interim financial statements that would substantially duplicate the disclosures contained in the audited financial statements for fiscal year 2019 have been omitted. These interim financial statements are condensed and should be read in conjunction with the audited financial statements and the footnotes thereto for the fiscal year ended July 31, 2019 included in the Company’s Form 10-K as filed with the Securities and Exchange Commission on October 29, 2019. Nature of Operations The Company manufactures for sale specialized equipment for use in the concrete leveling industry. The Company’s product is sold primarily to end users. On March 24, 2017, the Company entered into an agreement with Jericho Associates, Inc. (“Jericho”), a start-up company which plans to operate in the gaming, hospitality and entertainment industries. The Company issued Jericho 7,151,416 shares of the Company’s common stock, subject to a performance requirement, which provides that by March 1, 2018, if the management of Jericho does not identify at least one entity or business opportunity for acquisition, in order to supplement the Company’s current business operations, the shares issued as part of the agreement shall be returned to the Company. In July 2017, an additional 481,000 shares were issued to shareholders of Jericho under the same contingencies as the original shares. On February 25, 2018, Jericho identified the acquisition of 50% interests in two LLCs (the “LLCs”). The LLCs have a Term Sheet agreement to develop a casino and hotel resort, and provide certain gaming equipment on a shared profit basis. The project is in the process of regulatory review, finalization of closing documents, and completion of financing. Notwithstanding the identification of the business opportunity, the shares issued to Jericho remain contingent upon the regulatory review, the finalization of closing documentation, and the completion of financing arrangements for the project. On September 22, 2017, the Company and Jericho mutually agreed to extend the performance requirement until December 24, 2017. On November 9, 2017, the Company and Jericho mutually agreed to extend the performance requirement to March 1, 2018. Also, upon the regulatory review, the finalization of closing documentation, and the completion of financing arrangements for the project, the Company’s President will cancel all shares of common stock held (879,167 shares as of July 31, 2019), the Company’s Chief Executive Officer will cancel all but 550,000 shares of common stock held (2,951,667 shares as of July 31, 2019), subject to an 18-month non-dilution right in order to maintain an ownership percentage of 4.99%, and the Company’s Secretary will cancel all but 45,000 shares of common stock held (185,000 shares as of July 31, 2019). Prior to the August 13, 2018 amendment to the agreement with Jericho, the Chief Executive Officer would cancel all but 523,000 shares of her common stock, subject to an 18-month non-dilution right in order to maintain an ownership percentage of 4.99%. The amendment provided that the Chief Executive Officer would retain an additional 27,000 shares of common stock and the non-dilution right was eliminated. On August 21, 2018, Jericho announced that it had entered into an agreement to acquire all of the issued and outstanding shares of VegasWinners, Inc. a newly formed Nevada corporation (the “Jericho/VegasWinners Transaction”). Vegas Winners, Inc. was incorporated in the State of Nevada to engage in the business of providing sports gaming information, analysis, advice and predictions. The acquisition by Jericho was contingent on several factors, including obtaining a minimum of $1,100,000 in funding by Jericho to provide to VegasWinners, Inc. and certain VegasWinners, Inc. performance criteria. On October 18, 2018, Jericho advanced $232,500 of the $300,000 interim loan to VegasWinners, Inc. There was no Closing of the Jericho/Vegas Winners Transaction as certain conditions of the Closing were not met. On December 6, 2019, Jericho and Vegas Winners terminated the Jericho/VegasWinners Transaction. Notwithstanding the termination of the Jericho/VegasWinners Transaction, VegasWinners remains indebted to Jericho for the $232,000 advanced to VegasWinners. Principal Services Once the transaction with Jericho finalizes, the Company will operate two business divisions, which will be operated simultaneously and consist of the following: The concrete leveling division of the business will fabricate and market a concrete leveling service unit utilized in the concrete leveling industry. This unit secures to the back of a truck and consists of a mixing device to mix lime with water and a pumping device capable of pumping the mixture under pressure into pre-drilled holes in order to raise the level of any flat concrete surface. The gaming and hospitality division of the business will focus on casino gaming, hospitality, entertainment and leisure time industries, and will pursue opportunities in the tribal and commercial casino gaming industries, both in California and Nevada. The Company will also operate in the casino gaming technology industry, and is seeking opportunities to partner, joint venture, or acquire companies developing casino games that combine traditional casino games with the challenge of video games and the playability of social games, meaning games that pit the player’s skill against the skill of another player as opposed to the casino itself. Revenue Recognition Revenue is recognized when a customer obtains control of the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SC 606 at contract inception, the Company reviews the contract to determine which performance obligation the Company must deliver and which of these performance obligations are distinct. The Company recognized as revenue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Cash and Cash Equivalents The Company considers all highly liquid investments with an original maturity of three months or less to be cash equivalents. Accounts Receivable The Company grants credit to its customers in the ordinary course of business. The Company provides for an allowance for uncollectable receivables based on prior experience. The allowance was $0 at April 30, 2020 and July 31, 2019. Advertising and Marketing Advertising and marketing costs are charged to operations when incurred. Advertising costs were $2,382 and $1,202 for the nine months ended April 30, 2020 and 2019. Inventories Inventories, which consist of parts and work in progress, are recorded at the lower of first-in first-out cost or net realizable value (estimated selling price less costs of completion, disposal and transportation).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Property, Plant, and Equipment Property, plant, and equipment are recorded at cost. Depreciation is provided for by using the straight- line and accelerated methods over the estimated useful lives of the respective assets. Maintenance and repairs are charged to expense as incurred. Major additions and betterments are capitalized. When items of property and equipment are sold or retired, the related cost and accumulated depreciation are removed from the accounts and any resulting gain or loss is included in the determination of net income. Going Concern The Company has sustained substantial operating losses since its inception. In addition, the Company has used substantial amounts of working capital in its operations. Further, at April 30, 2020, current liabilities exceed current assets by $339,785, and total liabilities exceed total assets by $339,785. Success will be dependent upon management’s ability to obtain future financing and liquidity, and success of its future operations. These factors raise substantial doubt about the Company’s ability to continue as a going concern. These financial statements do not include any adjustments that might result from the outcome of this uncertainty.</t>
  </si>
  <si>
    <t>NEW ACCOUNTING PRONOUNCEMENTS</t>
  </si>
  <si>
    <t>NOTE 2 - NEW ACCOUNTING PRONOUNCEMENTS</t>
  </si>
  <si>
    <t>Management has considered all recent accounting pronouncements and believes they will not have a material effect on the Company’s financial statements.</t>
  </si>
  <si>
    <t>INCOME TAXES</t>
  </si>
  <si>
    <t>NOTE 3 - INCOME TAXES</t>
  </si>
  <si>
    <t>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 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As of April 30, 2020, the Company had net operating loss carry forwards of approximately $628,498 that may be available to reduce future years’ taxable income in varying amounts through 2039. The Company’s income tax returns are subject to examination by tax authorities. Generally, the statute of limitations related to the Company’s federal and state income tax return is three years from the date of filing. The state impact of any federal changes of prior years remains subject to examination for a period of up to five years after formal notification to the states. Management has evaluated tax positions in accordance with FASB ASC 740, Income Taxes Income taxes on continuing operations include the following: Apr 30, 2020 Apr 30, 2019 Currently payable $ -0- $ -0- Deferred -0- -0- Total $ -0- -0- A reconciliation of the effective tax rate with the statutory U.S. income tax rate is as follows: Apr 30, 2020 Apr 30, 2019 % of % of Pretax Pretax Income Amount Income Amount Income taxes per statement of operations $ -0- 0 % $ -0- 0 % Loss for financial reporting purposes without tax expense or benefit (7,100 ) (21 ) (6,800 ) (21 ) Income taxes at statutory rate $ (7,100 ) (21 )% $ (6,800 ) (21 )% The components of and changes in the net deferred taxes were as follows: Deferred tax assets: Apr 30, 2020 Apr 30, 2019 Net operating loss carryforwards $ 132,000 $ 123,400 Compensation and miscellaneous 3,200 3,200 Deferred tax assets 135,200 126,600 Valuation Allowance (135,200 ) (126,600 ) Net deferred tax assets: $ -0- $ -0- Tax periods ended July 31, 2015 through 2019 are subject to examination by major taxing authorities.</t>
  </si>
  <si>
    <t>RELATED PARTIES</t>
  </si>
  <si>
    <t>NOTE 4 - RELATED PARTIES</t>
  </si>
  <si>
    <t>The Company uses warehouse and office space belonging to one of its stockholders. The stockholder does not charge the Company rent or other fees for the use of these facilities. On July 31, 2009, the Company entered into a distribution agreement with another company owned by one of the Company’s stockholders. The agreement gives the related party exclusive distribution rights for the Company’s products. Commissions are earned when the sale of a leveling unit is completed. Commission expense totaled $-0- for the nine months ended April 30, 2020 and 2019. The amount payable to the related party was $0 at April 30, 2020 and July 31, 2019. Four stockholders of the Company loaned a total of $62,750 to the Company at various times during the years ended July 31, 2010 through 2012. The loans carry interest rates from 8.00% to 12.00% and are due on demand. The balances on the loans are $62,750 at both April 30, 2020 and July 31, 2019. Effective July 31, 2013, further interest accrual was waived by the noteholders. Accrued interest is $15,139 at April 30, 2020 and July 31, 2019, respectively. One of the Company’s stockholders and a company owned by the stockholder advanced a total of $122,266 to the Company at various times between November 2012 and April 2020. The balances on the advances are $122,266 and $121,366 at April 30, 2020 and July 31, 2019, respectively. The advances carry no interest. Another stockholder of the Company paid invoices of the Company totaling $139,243 at various times between August 2018 and January 2020. The balances on these advances are $139,243 and $105,845 at April 30, 2020 and July 31, 2019, respectively. The advances carry no interest.</t>
  </si>
  <si>
    <t>COMMITMENTS AND CONTINGENCIES</t>
  </si>
  <si>
    <t>NOTE 5 - COMMITMENTS AND CONTINGENCIES</t>
  </si>
  <si>
    <t>During the normal course of business, the Company may be exposed to litigation. When the Company becomes aware of potential litigation, it evaluates the merits of the case in accordance with FASB ASC 450-20-50, Contingencies</t>
  </si>
  <si>
    <t>SUBSEQUENT EVENTS</t>
  </si>
  <si>
    <t>NOTE 6 - SUBSEQUENT EVENTS</t>
  </si>
  <si>
    <t>The Company has evaluated all subsequent events through May 26, 2020, the date the financial statements were available to be issued. There are no subsequent events to report.</t>
  </si>
  <si>
    <t>SUMMARY OF SIGNIFICANT ACCOUNTING POLICIES (Policies)</t>
  </si>
  <si>
    <t>Basis of Presentation</t>
  </si>
  <si>
    <t>The accompanying unaudited interim financial statements have been prepared in accordance with generally accepted accounting principles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April 30, 2020 are not necessarily indicative of the results that may be expected for the year ending July 31, 2020. Notes to the unaudited interim financial statements that would substantially duplicate the disclosures contained in the audited financial statements for fiscal year 2019 have been omitted. These interim financial statements are condensed and should be read in conjunction with the audited financial statements and the footnotes thereto for the fiscal year ended July 31, 2019 included in the Company’s Form 10-K as filed with the Securities and Exchange Commission on October 29, 2019.</t>
  </si>
  <si>
    <t>Nature of Operations</t>
  </si>
  <si>
    <t>The Company manufactures for sale specialized equipment for use in the concrete leveling industry. The Company’s product is sold primarily to end users. On March 24, 2017, the Company entered into an agreement with Jericho Associates, Inc. (“Jericho”), a start-up company which plans to operate in the gaming, hospitality and entertainment industries. The Company issued Jericho 7,151,416 shares of the Company’s common stock, subject to a performance requirement, which provides that by March 1, 2018, if the management of Jericho does not identify at least one entity or business opportunity for acquisition, in order to supplement the Company’s current business operations, the shares issued as part of the agreement shall be returned to the Company. In July 2017, an additional 481,000 shares were issued to shareholders of Jericho under the same contingencies as the original shares. On February 25, 2018, Jericho identified the acquisition of 50% interests in two LLCs (the “LLCs”). The LLCs have a Term Sheet agreement to develop a casino and hotel resort, and provide certain gaming equipment on a shared profit basis. The project is in the process of regulatory review, finalization of closing documents, and completion of financing. Notwithstanding the identification of the business opportunity, the shares issued to Jericho remain contingent upon the regulatory review, the finalization of closing documentation, and the completion of financing arrangements for the project. On September 22, 2017, the Company and Jericho mutually agreed to extend the performance requirement until December 24, 2017. On November 9, 2017, the Company and Jericho mutually agreed to extend the performance requirement to March 1, 2018. Also, upon the regulatory review, the finalization of closing documentation, and the completion of financing arrangements for the project, the Company’s President will cancel all shares of common stock held (879,167 shares as of July 31, 2019), the Company’s Chief Executive Officer will cancel all but 550,000 shares of common stock held (2,951,667 shares as of July 31, 2019), subject to an 18-month non-dilution right in order to maintain an ownership percentage of 4.99%, and the Company’s Secretary will cancel all but 45,000 shares of common stock held (185,000 shares as of July 31, 2019). Prior to the August 13, 2018 amendment to the agreement with Jericho, the Chief Executive Officer would cancel all but 523,000 shares of her common stock, subject to an 18-month non-dilution right in order to maintain an ownership percentage of 4.99%. The amendment provided that the Chief Executive Officer would retain an additional 27,000 shares of common stock and the non-dilution right was eliminated. On August 21, 2018, Jericho announced that it had entered into an agreement to acquire all of the issued and outstanding shares of VegasWinners, Inc. a newly formed Nevada corporation (the “Jericho/VegasWinners Transaction”). Vegas Winners, Inc. was incorporated in the State of Nevada to engage in the business of providing sports gaming information, analysis, advice and predictions. The acquisition by Jericho was contingent on several factors, including obtaining a minimum of $1,100,000 in funding by Jericho to provide to VegasWinners, Inc. and certain VegasWinners, Inc. performance criteria. On October 18, 2018, Jericho advanced $232,500 of the $300,000 interim loan to VegasWinners, Inc. There was no Closing of the Jericho/Vegas Winners Transaction as certain conditions of the Closing were not met. On December 6, 2019, Jericho and Vegas Winners terminated the Jericho/VegasWinners Transaction. Notwithstanding the termination of the Jericho/VegasWinners Transaction, VegasWinners remains indebted to Jericho for the $232,000 advanced to VegasWinners. Principal Services Once the transaction with Jericho finalizes, the Company will operate two business divisions, which will be operated simultaneously and consist of the following: The concrete leveling division of the business will fabricate and market a concrete leveling service unit utilized in the concrete leveling industry. This unit secures to the back of a truck and consists of a mixing device to mix lime with water and a pumping device capable of pumping the mixture under pressure into pre-drilled holes in order to raise the level of any flat concrete surface. The gaming and hospitality division of the business will focus on casino gaming, hospitality, entertainment and leisure time industries, and will pursue opportunities in the tribal and commercial casino gaming industries, both in California and Nevada. The Company will also operate in the casino gaming technology industry, and is seeking opportunities to partner, joint venture, or acquire companies developing casino games that combine traditional casino games with the challenge of video games and the playability of social games, meaning games that pit the player’s skill against the skill of another player as opposed to the casino itself.</t>
  </si>
  <si>
    <t>Revenue Recognition</t>
  </si>
  <si>
    <t>Revenue is recognized when a customer obtains control of the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SC 606 at contract inception, the Company reviews the contract to determine which performance obligation the Company must deliver and which of these performance obligations are distinct. The Company recognized as revenue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si>
  <si>
    <t>Cash and Cash Equivalents</t>
  </si>
  <si>
    <t>The Company considers all highly liquid investments with an original maturity of three months or less to be cash equivalents.</t>
  </si>
  <si>
    <t>Accounts Receivable</t>
  </si>
  <si>
    <t>The Company grants credit to its customers in the ordinary course of business. The Company provides for an allowance for uncollectable receivables based on prior experience. The allowance was $0 at April 30, 2020 and July 31, 2019.</t>
  </si>
  <si>
    <t>Advertising and Marketing</t>
  </si>
  <si>
    <t>Advertising and marketing costs are charged to operations when incurred. Advertising costs were $2,382 and $1,202 for the nine months ended April 30, 2020 and 2019.</t>
  </si>
  <si>
    <t>Inventories</t>
  </si>
  <si>
    <t xml:space="preserve">Inventories, which consist of parts and work in progress, are recorded at the lower of first-in first-out cost or net realizable value (estimated selling price less costs of completion, disposal and transportation). </t>
  </si>
  <si>
    <t>Use of Estimates</t>
  </si>
  <si>
    <t>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Property, Plant, and Equipment</t>
  </si>
  <si>
    <t>Property, plant, and equipment are recorded at cost. Depreciation is provided for by using the straight- line and accelerated methods over the estimated useful lives of the respective assets. Maintenance and repairs are charged to expense as incurred. Major additions and betterments are capitalized. When items of property and equipment are sold or retired, the related cost and accumulated depreciation are removed from the accounts and any resulting gain or loss is included in the determination of net income.</t>
  </si>
  <si>
    <t>Going Concern</t>
  </si>
  <si>
    <t>The Company has sustained substantial operating losses since its inception. In addition, the Company has used substantial amounts of working capital in its operations. Further, at April 30, 2020, current liabilities exceed current assets by $339,785, and total liabilities exceed total assets by $339,785. Success will be dependent upon management’s ability to obtain future financing and liquidity, and success of its future operations. These factors raise substantial doubt about the Company’s ability to continue as a going concern. These financial statements do not include any adjustments that might result from the outcome of this uncertainty.</t>
  </si>
  <si>
    <t>INCOME TAXES (Tables)</t>
  </si>
  <si>
    <t>Schedule of income taxes on continuing operations</t>
  </si>
  <si>
    <t xml:space="preserve"> Apr 30, 2020 Apr 30, 2019 Currently payable $ -0- $ -0- Deferred -0- -0- Total $ -0- -0-</t>
  </si>
  <si>
    <t>Schedule of reconciliation of the effective tax rate with the statutory U.S. income tax</t>
  </si>
  <si>
    <t xml:space="preserve"> Apr 30, 2020 Apr 30, 2019 % of % of Pretax Pretax Income Amount Income Amount Income taxes per statement of operations $ -0- 0 % $ -0- 0 % Loss for financial reporting purposes without tax expense or benefit (7,100 ) (21 ) (6,800 ) (21 ) Income taxes at statutory rate $ (7,100 ) (21 )% $ (6,800 ) (21 )%</t>
  </si>
  <si>
    <t>Schedule of components of and changes in the net deferred taxes</t>
  </si>
  <si>
    <t xml:space="preserve"> Deferred tax assets: Apr 30, 2020 Apr 30, 2019 Net operating loss carryforwards $ 132,000 $ 123,400 Compensation and miscellaneous 3,200 3,200 Deferred tax assets 135,200 126,600 Valuation Allowance (135,200 ) (126,600 ) Net deferred tax assets: $ -0- $ -0- </t>
  </si>
  <si>
    <t>SUMMARY OF SIGNIFICANT ACCOUNTING POLICIES (Details Narrative) - USD ($)</t>
  </si>
  <si>
    <t>1 Months Ended</t>
  </si>
  <si>
    <t>Oct. 18, 2018</t>
  </si>
  <si>
    <t>Mar. 24, 2017</t>
  </si>
  <si>
    <t>Aug. 21, 2018</t>
  </si>
  <si>
    <t>Aug. 13, 2018</t>
  </si>
  <si>
    <t>Jul. 31, 2017</t>
  </si>
  <si>
    <t>Allowance for doubtful accounts receivable</t>
  </si>
  <si>
    <t>Advertising costs</t>
  </si>
  <si>
    <t>Current liabilities exceeding current assets</t>
  </si>
  <si>
    <t>Total liabilities exceed total assets</t>
  </si>
  <si>
    <t>Common stock shares issued</t>
  </si>
  <si>
    <t>Vegas Winners, Inc. [Member]</t>
  </si>
  <si>
    <t>Business acquisition, contingent liability payable by Jericho</t>
  </si>
  <si>
    <t>Total funding to be obtained by Jericho</t>
  </si>
  <si>
    <t>Business acquisition consideration transferred by Jericho</t>
  </si>
  <si>
    <t>Chief Executive Officer [Member]</t>
  </si>
  <si>
    <t>Common stock held</t>
  </si>
  <si>
    <t>Business acquisition, remaining common stock held, number of shares</t>
  </si>
  <si>
    <t>Non-dilution period</t>
  </si>
  <si>
    <t>18 months</t>
  </si>
  <si>
    <t>Ownership percentage</t>
  </si>
  <si>
    <t>4.99%</t>
  </si>
  <si>
    <t>President [Member]</t>
  </si>
  <si>
    <t>Secretary [Member]</t>
  </si>
  <si>
    <t>Jericho [Member]</t>
  </si>
  <si>
    <t>Significant accounting policies description</t>
  </si>
  <si>
    <t>On February 25, 2018, Jericho identified the acquisition of 50% interests in two LLCs (the &amp;#8220;LLCs&amp;#8221;)</t>
  </si>
  <si>
    <t>INCOME TAXES (Details) - USD ($)</t>
  </si>
  <si>
    <t>Currently payable</t>
  </si>
  <si>
    <t>Deferred</t>
  </si>
  <si>
    <t>INCOME TAXES (Details 1) - USD ($)</t>
  </si>
  <si>
    <t>Income taxes per statement of operations</t>
  </si>
  <si>
    <t>Loss for financial reporting purposes without tax expense or benefit</t>
  </si>
  <si>
    <t>Income taxes at statutory rate</t>
  </si>
  <si>
    <t>Income taxes per statement of operations (% of Pretax Amount)</t>
  </si>
  <si>
    <t>0.00%</t>
  </si>
  <si>
    <t>Loss for financial reporting purposes without tax expense or benefit (% of Pretax Amount)</t>
  </si>
  <si>
    <t>(21.00%)</t>
  </si>
  <si>
    <t>Income taxes at statutory rate (% of Pretax Amount)</t>
  </si>
  <si>
    <t>INCOME TAXES (Details 2) - USD ($)</t>
  </si>
  <si>
    <t>Deferred tax assets:</t>
  </si>
  <si>
    <t>Net operating loss carryforwards</t>
  </si>
  <si>
    <t>Compensation and miscellaneous</t>
  </si>
  <si>
    <t>Deferred tax assets</t>
  </si>
  <si>
    <t>Valuation Allowance</t>
  </si>
  <si>
    <t>Net deferred tax assets:</t>
  </si>
  <si>
    <t>INCOME TAXES (Details Narrative)</t>
  </si>
  <si>
    <t>Apr. 30, 2020USD ($)</t>
  </si>
  <si>
    <t>Net operating loss carry forwards</t>
  </si>
  <si>
    <t>Income tax expiration future years</t>
  </si>
  <si>
    <t>2039</t>
  </si>
  <si>
    <t>RELATED PARTIES (Details Narrative)</t>
  </si>
  <si>
    <t>Apr. 30, 2020USD ($)integer</t>
  </si>
  <si>
    <t>Apr. 30, 2019USD ($)</t>
  </si>
  <si>
    <t>Jul. 31, 2019USD ($)</t>
  </si>
  <si>
    <t>Commission expense</t>
  </si>
  <si>
    <t>Accounts payable - stockholders</t>
  </si>
  <si>
    <t>Minimum [Member]</t>
  </si>
  <si>
    <t>Interest rate</t>
  </si>
  <si>
    <t>8.00%</t>
  </si>
  <si>
    <t>Maximum [Member]</t>
  </si>
  <si>
    <t>12.00%</t>
  </si>
  <si>
    <t>Stockholders [Member] | July 31, 2010 through 2012 [Member]</t>
  </si>
  <si>
    <t>Accrued interest</t>
  </si>
  <si>
    <t>Number of stockholders | integer</t>
  </si>
  <si>
    <t>Stockholders [Member] | Between August 2018 and January 2020 [Member]</t>
  </si>
  <si>
    <t>Repayment of loan</t>
  </si>
  <si>
    <t>Stockholders [Member] | Between November 2012 and April 2020 [Member]</t>
  </si>
  <si>
    <t>Proceeds from related party loa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4027834</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17</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3</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163</v>
      </c>
      <c r="B1" s="2" t="s">
        <v>164</v>
      </c>
      <c r="D1" s="2" t="s">
        <v>1</v>
      </c>
    </row>
    <row r="2" spans="1:9">
      <c r="B2" s="2" t="s">
        <v>165</v>
      </c>
      <c r="C2" s="2" t="s">
        <v>166</v>
      </c>
      <c r="D2" s="2" t="s">
        <v>2</v>
      </c>
      <c r="E2" s="2" t="s">
        <v>66</v>
      </c>
      <c r="F2" s="2" t="s">
        <v>32</v>
      </c>
      <c r="G2" s="2" t="s">
        <v>167</v>
      </c>
      <c r="H2" s="2" t="s">
        <v>168</v>
      </c>
      <c r="I2" s="2" t="s">
        <v>169</v>
      </c>
    </row>
    <row r="3" spans="1:9">
      <c r="A3" s="4" t="s">
        <v>170</v>
      </c>
      <c r="D3" s="6" t="n">
        <v>0</v>
      </c>
      <c r="F3" s="6" t="n">
        <v>0</v>
      </c>
    </row>
    <row r="4" spans="1:9">
      <c r="A4" s="4" t="s">
        <v>171</v>
      </c>
      <c r="D4" s="5" t="n">
        <v>2382</v>
      </c>
      <c r="E4" s="6" t="n">
        <v>1202</v>
      </c>
    </row>
    <row r="5" spans="1:9">
      <c r="A5" s="4" t="s">
        <v>172</v>
      </c>
      <c r="D5" s="5" t="n">
        <v>339785</v>
      </c>
    </row>
    <row r="6" spans="1:9">
      <c r="A6" s="4" t="s">
        <v>173</v>
      </c>
      <c r="D6" s="6" t="n">
        <v>339785</v>
      </c>
    </row>
    <row r="7" spans="1:9">
      <c r="A7" s="4" t="s">
        <v>174</v>
      </c>
      <c r="D7" s="5" t="n">
        <v>14027834</v>
      </c>
      <c r="F7" s="5" t="n">
        <v>14027834</v>
      </c>
    </row>
    <row r="8" spans="1:9">
      <c r="A8" s="4" t="s">
        <v>175</v>
      </c>
    </row>
    <row r="9" spans="1:9">
      <c r="A9" s="4" t="s">
        <v>176</v>
      </c>
      <c r="G9" s="6" t="n">
        <v>300000</v>
      </c>
    </row>
    <row r="10" spans="1:9">
      <c r="A10" s="4" t="s">
        <v>177</v>
      </c>
      <c r="G10" s="6" t="n">
        <v>1100000</v>
      </c>
    </row>
    <row r="11" spans="1:9">
      <c r="A11" s="4" t="s">
        <v>178</v>
      </c>
      <c r="B11" s="6" t="n">
        <v>232500</v>
      </c>
    </row>
    <row r="12" spans="1:9">
      <c r="A12" s="4" t="s">
        <v>179</v>
      </c>
    </row>
    <row r="13" spans="1:9">
      <c r="A13" s="4" t="s">
        <v>174</v>
      </c>
      <c r="H13" s="5" t="n">
        <v>27000</v>
      </c>
    </row>
    <row r="14" spans="1:9">
      <c r="A14" s="4" t="s">
        <v>180</v>
      </c>
      <c r="F14" s="5" t="n">
        <v>2951667</v>
      </c>
    </row>
    <row r="15" spans="1:9">
      <c r="A15" s="4" t="s">
        <v>181</v>
      </c>
      <c r="C15" s="5" t="n">
        <v>550000</v>
      </c>
      <c r="H15" s="5" t="n">
        <v>523000</v>
      </c>
    </row>
    <row r="16" spans="1:9">
      <c r="A16" s="4" t="s">
        <v>182</v>
      </c>
      <c r="C16" s="4" t="s">
        <v>183</v>
      </c>
    </row>
    <row r="17" spans="1:9">
      <c r="A17" s="4" t="s">
        <v>184</v>
      </c>
      <c r="C17" s="4" t="s">
        <v>185</v>
      </c>
      <c r="H17" s="4" t="s">
        <v>185</v>
      </c>
    </row>
    <row r="18" spans="1:9">
      <c r="A18" s="4" t="s">
        <v>186</v>
      </c>
    </row>
    <row r="19" spans="1:9">
      <c r="A19" s="4" t="s">
        <v>180</v>
      </c>
      <c r="F19" s="5" t="n">
        <v>879167</v>
      </c>
    </row>
    <row r="20" spans="1:9">
      <c r="A20" s="4" t="s">
        <v>187</v>
      </c>
    </row>
    <row r="21" spans="1:9">
      <c r="A21" s="4" t="s">
        <v>180</v>
      </c>
      <c r="F21" s="5" t="n">
        <v>185000</v>
      </c>
    </row>
    <row r="22" spans="1:9">
      <c r="A22" s="4" t="s">
        <v>181</v>
      </c>
      <c r="C22" s="5" t="n">
        <v>45000</v>
      </c>
    </row>
    <row r="23" spans="1:9">
      <c r="A23" s="4" t="s">
        <v>188</v>
      </c>
    </row>
    <row r="24" spans="1:9">
      <c r="A24" s="4" t="s">
        <v>189</v>
      </c>
      <c r="D24" s="4" t="s">
        <v>190</v>
      </c>
    </row>
    <row r="25" spans="1:9">
      <c r="A25" s="4" t="s">
        <v>174</v>
      </c>
      <c r="C25" s="5" t="n">
        <v>7151416</v>
      </c>
      <c r="I25" s="5" t="n">
        <v>481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191</v>
      </c>
      <c r="B1" s="2" t="s">
        <v>65</v>
      </c>
      <c r="D1" s="2" t="s">
        <v>1</v>
      </c>
    </row>
    <row r="2" spans="1:5">
      <c r="B2" s="2" t="s">
        <v>2</v>
      </c>
      <c r="C2" s="2" t="s">
        <v>66</v>
      </c>
      <c r="D2" s="2" t="s">
        <v>2</v>
      </c>
      <c r="E2" s="2" t="s">
        <v>66</v>
      </c>
    </row>
    <row r="3" spans="1:5">
      <c r="A3" s="3" t="s">
        <v>123</v>
      </c>
    </row>
    <row r="4" spans="1:5">
      <c r="A4" s="4" t="s">
        <v>192</v>
      </c>
      <c r="D4" s="6" t="n">
        <v>0</v>
      </c>
      <c r="E4" s="6" t="n">
        <v>0</v>
      </c>
    </row>
    <row r="5" spans="1:5">
      <c r="A5" s="4" t="s">
        <v>193</v>
      </c>
      <c r="D5" s="5" t="n">
        <v>0</v>
      </c>
      <c r="E5" s="5" t="n">
        <v>0</v>
      </c>
    </row>
    <row r="6" spans="1:5">
      <c r="A6" s="4" t="s">
        <v>85</v>
      </c>
      <c r="B6" s="4" t="s">
        <v>36</v>
      </c>
      <c r="C6" s="4" t="s">
        <v>36</v>
      </c>
      <c r="D6" s="6" t="n">
        <v>0</v>
      </c>
      <c r="E6" s="6" t="n">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66</v>
      </c>
    </row>
    <row r="3" spans="1:3">
      <c r="A3" s="3" t="s">
        <v>123</v>
      </c>
    </row>
    <row r="4" spans="1:3">
      <c r="A4" s="4" t="s">
        <v>195</v>
      </c>
      <c r="B4" s="6" t="n">
        <v>0</v>
      </c>
      <c r="C4" s="6" t="n">
        <v>0</v>
      </c>
    </row>
    <row r="5" spans="1:3">
      <c r="A5" s="4" t="s">
        <v>196</v>
      </c>
      <c r="B5" s="5" t="n">
        <v>-7100</v>
      </c>
      <c r="C5" s="5" t="n">
        <v>-6800</v>
      </c>
    </row>
    <row r="6" spans="1:3">
      <c r="A6" s="4" t="s">
        <v>197</v>
      </c>
      <c r="B6" s="6" t="n">
        <v>-7100</v>
      </c>
      <c r="C6" s="6" t="n">
        <v>-6800</v>
      </c>
    </row>
    <row r="7" spans="1:3">
      <c r="A7" s="4" t="s">
        <v>198</v>
      </c>
      <c r="B7" s="4" t="s">
        <v>199</v>
      </c>
      <c r="C7" s="4" t="s">
        <v>199</v>
      </c>
    </row>
    <row r="8" spans="1:3">
      <c r="A8" s="4" t="s">
        <v>200</v>
      </c>
      <c r="B8" s="4" t="s">
        <v>201</v>
      </c>
      <c r="C8" s="4" t="s">
        <v>201</v>
      </c>
    </row>
    <row r="9" spans="1:3">
      <c r="A9" s="4" t="s">
        <v>202</v>
      </c>
      <c r="B9" s="4" t="s">
        <v>201</v>
      </c>
      <c r="C9" s="4" t="s">
        <v>20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03</v>
      </c>
      <c r="B1" s="2" t="s">
        <v>2</v>
      </c>
      <c r="C1" s="2" t="s">
        <v>66</v>
      </c>
    </row>
    <row r="2" spans="1:3">
      <c r="A2" s="3" t="s">
        <v>204</v>
      </c>
    </row>
    <row r="3" spans="1:3">
      <c r="A3" s="4" t="s">
        <v>205</v>
      </c>
      <c r="B3" s="6" t="n">
        <v>132000</v>
      </c>
      <c r="C3" s="6" t="n">
        <v>123400</v>
      </c>
    </row>
    <row r="4" spans="1:3">
      <c r="A4" s="4" t="s">
        <v>206</v>
      </c>
      <c r="B4" s="5" t="n">
        <v>3200</v>
      </c>
      <c r="C4" s="5" t="n">
        <v>3200</v>
      </c>
    </row>
    <row r="5" spans="1:3">
      <c r="A5" s="4" t="s">
        <v>207</v>
      </c>
      <c r="B5" s="5" t="n">
        <v>135200</v>
      </c>
      <c r="C5" s="5" t="n">
        <v>126600</v>
      </c>
    </row>
    <row r="6" spans="1:3">
      <c r="A6" s="4" t="s">
        <v>208</v>
      </c>
      <c r="B6" s="5" t="n">
        <v>-135200</v>
      </c>
      <c r="C6" s="5" t="n">
        <v>-126600</v>
      </c>
    </row>
    <row r="7" spans="1:3">
      <c r="A7" s="4" t="s">
        <v>209</v>
      </c>
      <c r="B7" s="6" t="n">
        <v>0</v>
      </c>
      <c r="C7"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210</v>
      </c>
      <c r="B1" s="2" t="s">
        <v>1</v>
      </c>
    </row>
    <row r="2" spans="1:2">
      <c r="B2" s="2" t="s">
        <v>211</v>
      </c>
    </row>
    <row r="3" spans="1:2">
      <c r="A3" s="3" t="s">
        <v>123</v>
      </c>
    </row>
    <row r="4" spans="1:2">
      <c r="A4" s="4" t="s">
        <v>212</v>
      </c>
      <c r="B4" s="6" t="n">
        <v>628498</v>
      </c>
    </row>
    <row r="5" spans="1:2">
      <c r="A5" s="4" t="s">
        <v>213</v>
      </c>
      <c r="B5"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5</v>
      </c>
      <c r="C3" s="6" t="n">
        <v>48</v>
      </c>
    </row>
    <row r="4" spans="1:3">
      <c r="A4" s="4" t="s">
        <v>35</v>
      </c>
      <c r="B4" s="4" t="s">
        <v>36</v>
      </c>
      <c r="C4" s="5" t="n">
        <v>700</v>
      </c>
    </row>
    <row r="5" spans="1:3">
      <c r="A5" s="4" t="s">
        <v>37</v>
      </c>
      <c r="B5" s="5" t="n">
        <v>23944</v>
      </c>
      <c r="C5" s="5" t="n">
        <v>23230</v>
      </c>
    </row>
    <row r="6" spans="1:3">
      <c r="A6" s="4" t="s">
        <v>38</v>
      </c>
      <c r="B6" s="5" t="n">
        <v>1597</v>
      </c>
      <c r="C6" s="5" t="n">
        <v>718</v>
      </c>
    </row>
    <row r="7" spans="1:3">
      <c r="A7" s="4" t="s">
        <v>39</v>
      </c>
      <c r="B7" s="5" t="n">
        <v>25926</v>
      </c>
      <c r="C7" s="5" t="n">
        <v>24696</v>
      </c>
    </row>
    <row r="8" spans="1:3">
      <c r="A8" s="3" t="s">
        <v>40</v>
      </c>
    </row>
    <row r="9" spans="1:3">
      <c r="A9" s="4" t="s">
        <v>41</v>
      </c>
      <c r="B9" s="5" t="n">
        <v>700</v>
      </c>
      <c r="C9" s="5" t="n">
        <v>700</v>
      </c>
    </row>
    <row r="10" spans="1:3">
      <c r="A10" s="4" t="s">
        <v>42</v>
      </c>
      <c r="B10" s="5" t="n">
        <v>-700</v>
      </c>
      <c r="C10" s="5" t="n">
        <v>-700</v>
      </c>
    </row>
    <row r="11" spans="1:3">
      <c r="A11" s="4" t="s">
        <v>43</v>
      </c>
      <c r="B11" s="4" t="s">
        <v>36</v>
      </c>
      <c r="C11" s="4" t="s">
        <v>36</v>
      </c>
    </row>
    <row r="12" spans="1:3">
      <c r="A12" s="4" t="s">
        <v>44</v>
      </c>
      <c r="B12" s="5" t="n">
        <v>25926</v>
      </c>
      <c r="C12" s="5" t="n">
        <v>24696</v>
      </c>
    </row>
    <row r="13" spans="1:3">
      <c r="A13" s="3" t="s">
        <v>45</v>
      </c>
    </row>
    <row r="14" spans="1:3">
      <c r="A14" s="4" t="s">
        <v>46</v>
      </c>
      <c r="B14" s="5" t="n">
        <v>16836</v>
      </c>
      <c r="C14" s="5" t="n">
        <v>16836</v>
      </c>
    </row>
    <row r="15" spans="1:3">
      <c r="A15" s="4" t="s">
        <v>47</v>
      </c>
      <c r="B15" s="5" t="n">
        <v>261509</v>
      </c>
      <c r="C15" s="5" t="n">
        <v>227211</v>
      </c>
    </row>
    <row r="16" spans="1:3">
      <c r="A16" s="4" t="s">
        <v>48</v>
      </c>
      <c r="B16" s="5" t="n">
        <v>62750</v>
      </c>
      <c r="C16" s="5" t="n">
        <v>62750</v>
      </c>
    </row>
    <row r="17" spans="1:3">
      <c r="A17" s="4" t="s">
        <v>49</v>
      </c>
      <c r="B17" s="5" t="n">
        <v>15139</v>
      </c>
      <c r="C17" s="5" t="n">
        <v>15139</v>
      </c>
    </row>
    <row r="18" spans="1:3">
      <c r="A18" s="4" t="s">
        <v>50</v>
      </c>
      <c r="B18" s="5" t="n">
        <v>9477</v>
      </c>
      <c r="C18" s="5" t="n">
        <v>8465</v>
      </c>
    </row>
    <row r="19" spans="1:3">
      <c r="A19" s="4" t="s">
        <v>51</v>
      </c>
      <c r="B19" s="5" t="n">
        <v>365711</v>
      </c>
      <c r="C19" s="5" t="n">
        <v>330401</v>
      </c>
    </row>
    <row r="20" spans="1:3">
      <c r="A20" s="4" t="s">
        <v>52</v>
      </c>
      <c r="B20" s="4" t="s">
        <v>36</v>
      </c>
      <c r="C20" s="4" t="s">
        <v>36</v>
      </c>
    </row>
    <row r="21" spans="1:3">
      <c r="A21" s="3" t="s">
        <v>53</v>
      </c>
    </row>
    <row r="22" spans="1:3">
      <c r="A22" s="4" t="s">
        <v>54</v>
      </c>
      <c r="B22" s="5" t="n">
        <v>14027</v>
      </c>
      <c r="C22" s="5" t="n">
        <v>14027</v>
      </c>
    </row>
    <row r="23" spans="1:3">
      <c r="A23" s="4" t="s">
        <v>55</v>
      </c>
      <c r="B23" s="5" t="n">
        <v>433209</v>
      </c>
      <c r="C23" s="5" t="n">
        <v>433209</v>
      </c>
    </row>
    <row r="24" spans="1:3">
      <c r="A24" s="4" t="s">
        <v>56</v>
      </c>
      <c r="B24" s="5" t="n">
        <v>-787021</v>
      </c>
      <c r="C24" s="5" t="n">
        <v>-752941</v>
      </c>
    </row>
    <row r="25" spans="1:3">
      <c r="A25" s="4" t="s">
        <v>57</v>
      </c>
      <c r="B25" s="5" t="n">
        <v>-339785</v>
      </c>
      <c r="C25" s="5" t="n">
        <v>-305705</v>
      </c>
    </row>
    <row r="26" spans="1:3">
      <c r="A26" s="4" t="s">
        <v>58</v>
      </c>
      <c r="B26" s="6" t="n">
        <v>25926</v>
      </c>
      <c r="C26" s="6" t="n">
        <v>24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215</v>
      </c>
      <c r="B1" s="2" t="s">
        <v>1</v>
      </c>
    </row>
    <row r="2" spans="1:4">
      <c r="B2" s="2" t="s">
        <v>216</v>
      </c>
      <c r="C2" s="2" t="s">
        <v>217</v>
      </c>
      <c r="D2" s="2" t="s">
        <v>218</v>
      </c>
    </row>
    <row r="3" spans="1:4">
      <c r="A3" s="4" t="s">
        <v>219</v>
      </c>
      <c r="B3" s="6" t="n">
        <v>0</v>
      </c>
      <c r="C3" s="6" t="n">
        <v>0</v>
      </c>
    </row>
    <row r="4" spans="1:4">
      <c r="A4" s="4" t="s">
        <v>220</v>
      </c>
      <c r="B4" s="5" t="n">
        <v>0</v>
      </c>
      <c r="D4" s="6" t="n">
        <v>0</v>
      </c>
    </row>
    <row r="5" spans="1:4">
      <c r="A5" s="4" t="s">
        <v>48</v>
      </c>
      <c r="B5" s="5" t="n">
        <v>62750</v>
      </c>
      <c r="D5" s="5" t="n">
        <v>62750</v>
      </c>
    </row>
    <row r="6" spans="1:4">
      <c r="A6" s="4" t="s">
        <v>47</v>
      </c>
      <c r="B6" s="6" t="n">
        <v>261509</v>
      </c>
      <c r="D6" s="5" t="n">
        <v>227211</v>
      </c>
    </row>
    <row r="7" spans="1:4">
      <c r="A7" s="4" t="s">
        <v>221</v>
      </c>
    </row>
    <row r="8" spans="1:4">
      <c r="A8" s="4" t="s">
        <v>222</v>
      </c>
      <c r="B8" s="4" t="s">
        <v>223</v>
      </c>
    </row>
    <row r="9" spans="1:4">
      <c r="A9" s="4" t="s">
        <v>224</v>
      </c>
    </row>
    <row r="10" spans="1:4">
      <c r="A10" s="4" t="s">
        <v>222</v>
      </c>
      <c r="B10" s="4" t="s">
        <v>225</v>
      </c>
    </row>
    <row r="11" spans="1:4">
      <c r="A11" s="4" t="s">
        <v>226</v>
      </c>
    </row>
    <row r="12" spans="1:4">
      <c r="A12" s="4" t="s">
        <v>48</v>
      </c>
      <c r="B12" s="6" t="n">
        <v>62750</v>
      </c>
    </row>
    <row r="13" spans="1:4">
      <c r="A13" s="4" t="s">
        <v>227</v>
      </c>
      <c r="B13" s="6" t="n">
        <v>15139</v>
      </c>
      <c r="D13" s="5" t="n">
        <v>15139</v>
      </c>
    </row>
    <row r="14" spans="1:4">
      <c r="A14" s="4" t="s">
        <v>228</v>
      </c>
      <c r="B14" s="5" t="n">
        <v>4</v>
      </c>
    </row>
    <row r="15" spans="1:4">
      <c r="A15" s="4" t="s">
        <v>229</v>
      </c>
    </row>
    <row r="16" spans="1:4">
      <c r="A16" s="4" t="s">
        <v>48</v>
      </c>
      <c r="B16" s="6" t="n">
        <v>139243</v>
      </c>
      <c r="D16" s="5" t="n">
        <v>105845</v>
      </c>
    </row>
    <row r="17" spans="1:4">
      <c r="A17" s="4" t="s">
        <v>230</v>
      </c>
      <c r="B17" s="5" t="n">
        <v>139243</v>
      </c>
    </row>
    <row r="18" spans="1:4">
      <c r="A18" s="4" t="s">
        <v>231</v>
      </c>
    </row>
    <row r="19" spans="1:4">
      <c r="A19" s="4" t="s">
        <v>47</v>
      </c>
      <c r="B19" s="5" t="n">
        <v>122266</v>
      </c>
      <c r="D19" s="6" t="n">
        <v>121366</v>
      </c>
    </row>
    <row r="20" spans="1:4">
      <c r="A20" s="4" t="s">
        <v>232</v>
      </c>
      <c r="B20" s="6" t="n">
        <v>1222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32</v>
      </c>
    </row>
    <row r="2" spans="1:3">
      <c r="A2" s="3" t="s">
        <v>53</v>
      </c>
    </row>
    <row r="3" spans="1:3">
      <c r="A3" s="4" t="s">
        <v>60</v>
      </c>
      <c r="B3" s="7" t="n">
        <v>0.001</v>
      </c>
      <c r="C3" s="7" t="n">
        <v>0.001</v>
      </c>
    </row>
    <row r="4" spans="1:3">
      <c r="A4" s="4" t="s">
        <v>61</v>
      </c>
      <c r="B4" s="5" t="n">
        <v>100000000</v>
      </c>
      <c r="C4" s="5" t="n">
        <v>100000000</v>
      </c>
    </row>
    <row r="5" spans="1:3">
      <c r="A5" s="4" t="s">
        <v>62</v>
      </c>
      <c r="B5" s="5" t="n">
        <v>14027834</v>
      </c>
      <c r="C5" s="5" t="n">
        <v>14027834</v>
      </c>
    </row>
    <row r="6" spans="1:3">
      <c r="A6" s="4" t="s">
        <v>63</v>
      </c>
      <c r="B6" s="5" t="n">
        <v>14027834</v>
      </c>
      <c r="C6" s="5" t="n">
        <v>140278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300</v>
      </c>
      <c r="C4" s="6" t="n">
        <v>110</v>
      </c>
      <c r="D4" s="6" t="n">
        <v>575</v>
      </c>
      <c r="E4" s="6" t="n">
        <v>735</v>
      </c>
    </row>
    <row r="5" spans="1:5">
      <c r="A5" s="4" t="s">
        <v>69</v>
      </c>
      <c r="B5" s="5" t="n">
        <v>71</v>
      </c>
      <c r="C5" s="5" t="n">
        <v>50</v>
      </c>
      <c r="D5" s="5" t="n">
        <v>171</v>
      </c>
      <c r="E5" s="5" t="n">
        <v>261</v>
      </c>
    </row>
    <row r="6" spans="1:5">
      <c r="A6" s="4" t="s">
        <v>70</v>
      </c>
      <c r="B6" s="5" t="n">
        <v>229</v>
      </c>
      <c r="C6" s="5" t="n">
        <v>60</v>
      </c>
      <c r="D6" s="5" t="n">
        <v>404</v>
      </c>
      <c r="E6" s="5" t="n">
        <v>474</v>
      </c>
    </row>
    <row r="7" spans="1:5">
      <c r="A7" s="3" t="s">
        <v>71</v>
      </c>
    </row>
    <row r="8" spans="1:5">
      <c r="A8" s="4" t="s">
        <v>72</v>
      </c>
      <c r="B8" s="5" t="n">
        <v>4350</v>
      </c>
      <c r="C8" s="4" t="s">
        <v>36</v>
      </c>
      <c r="D8" s="5" t="n">
        <v>26150</v>
      </c>
    </row>
    <row r="9" spans="1:5">
      <c r="A9" s="4" t="s">
        <v>73</v>
      </c>
      <c r="B9" s="5" t="n">
        <v>3977</v>
      </c>
      <c r="C9" s="5" t="n">
        <v>6628</v>
      </c>
      <c r="D9" s="5" t="n">
        <v>7543</v>
      </c>
      <c r="E9" s="5" t="n">
        <v>32041</v>
      </c>
    </row>
    <row r="10" spans="1:5">
      <c r="A10" s="4" t="s">
        <v>74</v>
      </c>
      <c r="B10" s="5" t="n">
        <v>8327</v>
      </c>
      <c r="C10" s="4" t="s">
        <v>36</v>
      </c>
      <c r="D10" s="5" t="n">
        <v>33693</v>
      </c>
    </row>
    <row r="11" spans="1:5">
      <c r="A11" s="4" t="s">
        <v>75</v>
      </c>
      <c r="B11" s="5" t="n">
        <v>-8098</v>
      </c>
      <c r="C11" s="5" t="n">
        <v>-6568</v>
      </c>
      <c r="D11" s="5" t="n">
        <v>-33289</v>
      </c>
      <c r="E11" s="5" t="n">
        <v>-31567</v>
      </c>
    </row>
    <row r="12" spans="1:5">
      <c r="A12" s="3" t="s">
        <v>76</v>
      </c>
    </row>
    <row r="13" spans="1:5">
      <c r="A13" s="4" t="s">
        <v>77</v>
      </c>
      <c r="B13" s="5" t="n">
        <v>-255</v>
      </c>
      <c r="C13" s="5" t="n">
        <v>-258</v>
      </c>
      <c r="D13" s="5" t="n">
        <v>-791</v>
      </c>
      <c r="E13" s="5" t="n">
        <v>-781</v>
      </c>
    </row>
    <row r="14" spans="1:5">
      <c r="A14" s="4" t="s">
        <v>78</v>
      </c>
      <c r="B14" s="5" t="n">
        <v>-255</v>
      </c>
      <c r="C14" s="5" t="n">
        <v>-258</v>
      </c>
      <c r="D14" s="5" t="n">
        <v>-791</v>
      </c>
      <c r="E14" s="5" t="n">
        <v>-781</v>
      </c>
    </row>
    <row r="15" spans="1:5">
      <c r="A15" s="4" t="s">
        <v>79</v>
      </c>
      <c r="B15" s="5" t="n">
        <v>-8353</v>
      </c>
      <c r="C15" s="5" t="n">
        <v>-6826</v>
      </c>
      <c r="D15" s="5" t="n">
        <v>-34080</v>
      </c>
      <c r="E15" s="5" t="n">
        <v>-32348</v>
      </c>
    </row>
    <row r="16" spans="1:5">
      <c r="A16" s="4" t="s">
        <v>80</v>
      </c>
      <c r="B16" s="4" t="s">
        <v>36</v>
      </c>
      <c r="C16" s="4" t="s">
        <v>36</v>
      </c>
      <c r="D16" s="5" t="n">
        <v>0</v>
      </c>
      <c r="E16" s="5" t="n">
        <v>0</v>
      </c>
    </row>
    <row r="17" spans="1:5">
      <c r="A17" s="4" t="s">
        <v>81</v>
      </c>
      <c r="B17" s="6" t="n">
        <v>-8353</v>
      </c>
      <c r="C17" s="6" t="n">
        <v>-6826</v>
      </c>
      <c r="D17" s="6" t="n">
        <v>-34080</v>
      </c>
      <c r="E17" s="6" t="n">
        <v>-32348</v>
      </c>
    </row>
    <row r="18" spans="1:5">
      <c r="A18" s="4" t="s">
        <v>82</v>
      </c>
      <c r="B18" s="6" t="n">
        <v>0</v>
      </c>
      <c r="C18" s="6" t="n">
        <v>0</v>
      </c>
      <c r="D18" s="8" t="n">
        <v>-0.01</v>
      </c>
      <c r="E18" s="8" t="n">
        <v>-0.01</v>
      </c>
    </row>
    <row r="19" spans="1:5">
      <c r="A19" s="4" t="s">
        <v>83</v>
      </c>
      <c r="B19" s="5" t="n">
        <v>6395418</v>
      </c>
      <c r="C19" s="5" t="n">
        <v>6395418</v>
      </c>
      <c r="D19" s="5" t="n">
        <v>6395418</v>
      </c>
      <c r="E19" s="5" t="n">
        <v>63954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1"/>
    <col customWidth="1" max="3" min="3" width="22"/>
    <col customWidth="1" max="4" min="4" width="36"/>
    <col customWidth="1" max="5" min="5" width="29"/>
  </cols>
  <sheetData>
    <row r="1" spans="1:5">
      <c r="A1" s="1" t="s">
        <v>84</v>
      </c>
      <c r="B1" s="2" t="s">
        <v>85</v>
      </c>
      <c r="C1" s="2" t="s">
        <v>86</v>
      </c>
      <c r="D1" s="2" t="s">
        <v>87</v>
      </c>
      <c r="E1" s="2" t="s">
        <v>88</v>
      </c>
    </row>
    <row r="2" spans="1:5">
      <c r="A2" s="4" t="s">
        <v>89</v>
      </c>
      <c r="B2" s="4" t="s">
        <v>36</v>
      </c>
      <c r="C2" s="5" t="n">
        <v>14027834</v>
      </c>
      <c r="D2" s="4" t="s">
        <v>36</v>
      </c>
      <c r="E2" s="4" t="s">
        <v>36</v>
      </c>
    </row>
    <row r="3" spans="1:5">
      <c r="A3" s="4" t="s">
        <v>90</v>
      </c>
      <c r="B3" s="6" t="n">
        <v>-266261</v>
      </c>
      <c r="C3" s="6" t="n">
        <v>14027</v>
      </c>
      <c r="D3" s="6" t="n">
        <v>433209</v>
      </c>
      <c r="E3" s="6" t="n">
        <v>-713497</v>
      </c>
    </row>
    <row r="4" spans="1:5">
      <c r="A4" s="4" t="s">
        <v>91</v>
      </c>
      <c r="B4" s="6" t="n">
        <v>-32348</v>
      </c>
      <c r="C4" s="4" t="s">
        <v>36</v>
      </c>
      <c r="D4" s="4" t="s">
        <v>36</v>
      </c>
      <c r="E4" s="6" t="n">
        <v>-32348</v>
      </c>
    </row>
    <row r="5" spans="1:5">
      <c r="A5" s="4" t="s">
        <v>92</v>
      </c>
      <c r="B5" s="4" t="s">
        <v>36</v>
      </c>
      <c r="C5" s="5" t="n">
        <v>14027834</v>
      </c>
      <c r="D5" s="4" t="s">
        <v>36</v>
      </c>
      <c r="E5" s="4" t="s">
        <v>36</v>
      </c>
    </row>
    <row r="6" spans="1:5">
      <c r="A6" s="4" t="s">
        <v>93</v>
      </c>
      <c r="B6" s="6" t="n">
        <v>-298609</v>
      </c>
      <c r="C6" s="6" t="n">
        <v>14027</v>
      </c>
      <c r="D6" s="6" t="n">
        <v>433209</v>
      </c>
      <c r="E6" s="6" t="n">
        <v>-745845</v>
      </c>
    </row>
    <row r="7" spans="1:5">
      <c r="A7" s="4" t="s">
        <v>94</v>
      </c>
      <c r="B7" s="4" t="s">
        <v>36</v>
      </c>
      <c r="C7" s="5" t="n">
        <v>14027834</v>
      </c>
      <c r="D7" s="4" t="s">
        <v>36</v>
      </c>
      <c r="E7" s="4" t="s">
        <v>36</v>
      </c>
    </row>
    <row r="8" spans="1:5">
      <c r="A8" s="4" t="s">
        <v>95</v>
      </c>
      <c r="B8" s="6" t="n">
        <v>-291783</v>
      </c>
      <c r="C8" s="6" t="n">
        <v>14027</v>
      </c>
      <c r="D8" s="6" t="n">
        <v>433209</v>
      </c>
      <c r="E8" s="6" t="n">
        <v>-739019</v>
      </c>
    </row>
    <row r="9" spans="1:5">
      <c r="A9" s="4" t="s">
        <v>91</v>
      </c>
      <c r="B9" s="6" t="n">
        <v>-6826</v>
      </c>
      <c r="C9" s="4" t="s">
        <v>36</v>
      </c>
      <c r="D9" s="4" t="s">
        <v>36</v>
      </c>
      <c r="E9" s="6" t="n">
        <v>-6826</v>
      </c>
    </row>
    <row r="10" spans="1:5">
      <c r="A10" s="4" t="s">
        <v>92</v>
      </c>
      <c r="B10" s="4" t="s">
        <v>36</v>
      </c>
      <c r="C10" s="5" t="n">
        <v>14027834</v>
      </c>
      <c r="D10" s="4" t="s">
        <v>36</v>
      </c>
      <c r="E10" s="4" t="s">
        <v>36</v>
      </c>
    </row>
    <row r="11" spans="1:5">
      <c r="A11" s="4" t="s">
        <v>93</v>
      </c>
      <c r="B11" s="6" t="n">
        <v>-298609</v>
      </c>
      <c r="C11" s="6" t="n">
        <v>14027</v>
      </c>
      <c r="D11" s="6" t="n">
        <v>433209</v>
      </c>
      <c r="E11" s="6" t="n">
        <v>-745845</v>
      </c>
    </row>
    <row r="12" spans="1:5">
      <c r="A12" s="4" t="s">
        <v>96</v>
      </c>
      <c r="B12" s="4" t="s">
        <v>36</v>
      </c>
      <c r="C12" s="5" t="n">
        <v>14027834</v>
      </c>
      <c r="D12" s="4" t="s">
        <v>36</v>
      </c>
      <c r="E12" s="4" t="s">
        <v>36</v>
      </c>
    </row>
    <row r="13" spans="1:5">
      <c r="A13" s="4" t="s">
        <v>97</v>
      </c>
      <c r="B13" s="6" t="n">
        <v>-305705</v>
      </c>
      <c r="C13" s="6" t="n">
        <v>14027</v>
      </c>
      <c r="D13" s="6" t="n">
        <v>433209</v>
      </c>
      <c r="E13" s="6" t="n">
        <v>-752941</v>
      </c>
    </row>
    <row r="14" spans="1:5">
      <c r="A14" s="4" t="s">
        <v>91</v>
      </c>
      <c r="B14" s="6" t="n">
        <v>-34080</v>
      </c>
      <c r="C14" s="4" t="s">
        <v>36</v>
      </c>
      <c r="D14" s="4" t="s">
        <v>36</v>
      </c>
      <c r="E14" s="6" t="n">
        <v>-34080</v>
      </c>
    </row>
    <row r="15" spans="1:5">
      <c r="A15" s="4" t="s">
        <v>98</v>
      </c>
      <c r="B15" s="4" t="s">
        <v>36</v>
      </c>
      <c r="C15" s="5" t="n">
        <v>14027834</v>
      </c>
      <c r="D15" s="4" t="s">
        <v>36</v>
      </c>
      <c r="E15" s="4" t="s">
        <v>36</v>
      </c>
    </row>
    <row r="16" spans="1:5">
      <c r="A16" s="4" t="s">
        <v>99</v>
      </c>
      <c r="B16" s="6" t="n">
        <v>-339785</v>
      </c>
      <c r="C16" s="6" t="n">
        <v>14027</v>
      </c>
      <c r="D16" s="6" t="n">
        <v>433209</v>
      </c>
      <c r="E16" s="6" t="n">
        <v>-787021</v>
      </c>
    </row>
    <row r="17" spans="1:5">
      <c r="A17" s="4" t="s">
        <v>100</v>
      </c>
      <c r="B17" s="4" t="s">
        <v>36</v>
      </c>
      <c r="C17" s="5" t="n">
        <v>14027834</v>
      </c>
      <c r="D17" s="4" t="s">
        <v>36</v>
      </c>
      <c r="E17" s="4" t="s">
        <v>36</v>
      </c>
    </row>
    <row r="18" spans="1:5">
      <c r="A18" s="4" t="s">
        <v>101</v>
      </c>
      <c r="B18" s="6" t="n">
        <v>-331432</v>
      </c>
      <c r="C18" s="6" t="n">
        <v>14027</v>
      </c>
      <c r="D18" s="6" t="n">
        <v>433209</v>
      </c>
      <c r="E18" s="6" t="n">
        <v>-778668</v>
      </c>
    </row>
    <row r="19" spans="1:5">
      <c r="A19" s="4" t="s">
        <v>91</v>
      </c>
      <c r="B19" s="6" t="n">
        <v>-8353</v>
      </c>
      <c r="C19" s="4" t="s">
        <v>36</v>
      </c>
      <c r="D19" s="4" t="s">
        <v>36</v>
      </c>
      <c r="E19" s="6" t="n">
        <v>-8353</v>
      </c>
    </row>
    <row r="20" spans="1:5">
      <c r="A20" s="4" t="s">
        <v>98</v>
      </c>
      <c r="B20" s="4" t="s">
        <v>36</v>
      </c>
      <c r="C20" s="5" t="n">
        <v>14027834</v>
      </c>
      <c r="D20" s="4" t="s">
        <v>36</v>
      </c>
      <c r="E20" s="4" t="s">
        <v>36</v>
      </c>
    </row>
    <row r="21" spans="1:5">
      <c r="A21" s="4" t="s">
        <v>99</v>
      </c>
      <c r="B21" s="6" t="n">
        <v>-339785</v>
      </c>
      <c r="C21" s="6" t="n">
        <v>14027</v>
      </c>
      <c r="D21" s="6" t="n">
        <v>433209</v>
      </c>
      <c r="E21" s="6" t="n">
        <v>-7870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66</v>
      </c>
    </row>
    <row r="3" spans="1:3">
      <c r="A3" s="3" t="s">
        <v>103</v>
      </c>
    </row>
    <row r="4" spans="1:3">
      <c r="A4" s="4" t="s">
        <v>104</v>
      </c>
      <c r="B4" s="6" t="n">
        <v>-34080</v>
      </c>
      <c r="C4" s="6" t="n">
        <v>-32348</v>
      </c>
    </row>
    <row r="5" spans="1:3">
      <c r="A5" s="3" t="s">
        <v>105</v>
      </c>
    </row>
    <row r="6" spans="1:3">
      <c r="A6" s="4" t="s">
        <v>106</v>
      </c>
      <c r="B6" s="5" t="n">
        <v>700</v>
      </c>
      <c r="C6" s="4" t="s">
        <v>36</v>
      </c>
    </row>
    <row r="7" spans="1:3">
      <c r="A7" s="4" t="s">
        <v>37</v>
      </c>
      <c r="B7" s="5" t="n">
        <v>-714</v>
      </c>
      <c r="C7" s="5" t="n">
        <v>241</v>
      </c>
    </row>
    <row r="8" spans="1:3">
      <c r="A8" s="4" t="s">
        <v>38</v>
      </c>
      <c r="B8" s="5" t="n">
        <v>-879</v>
      </c>
      <c r="C8" s="5" t="n">
        <v>-1437</v>
      </c>
    </row>
    <row r="9" spans="1:3">
      <c r="A9" s="4" t="s">
        <v>50</v>
      </c>
      <c r="B9" s="5" t="n">
        <v>1012</v>
      </c>
      <c r="C9" s="5" t="n">
        <v>58</v>
      </c>
    </row>
    <row r="10" spans="1:3">
      <c r="A10" s="4" t="s">
        <v>107</v>
      </c>
      <c r="B10" s="5" t="n">
        <v>-33961</v>
      </c>
      <c r="C10" s="5" t="n">
        <v>-33486</v>
      </c>
    </row>
    <row r="11" spans="1:3">
      <c r="A11" s="3" t="s">
        <v>108</v>
      </c>
    </row>
    <row r="12" spans="1:3">
      <c r="A12" s="4" t="s">
        <v>109</v>
      </c>
      <c r="B12" s="5" t="n">
        <v>34298</v>
      </c>
      <c r="C12" s="5" t="n">
        <v>33387</v>
      </c>
    </row>
    <row r="13" spans="1:3">
      <c r="A13" s="4" t="s">
        <v>110</v>
      </c>
      <c r="B13" s="5" t="n">
        <v>34298</v>
      </c>
      <c r="C13" s="5" t="n">
        <v>33387</v>
      </c>
    </row>
    <row r="14" spans="1:3">
      <c r="A14" s="4" t="s">
        <v>111</v>
      </c>
      <c r="B14" s="5" t="n">
        <v>337</v>
      </c>
      <c r="C14" s="5" t="n">
        <v>-99</v>
      </c>
    </row>
    <row r="15" spans="1:3">
      <c r="A15" s="4" t="s">
        <v>112</v>
      </c>
      <c r="B15" s="5" t="n">
        <v>48</v>
      </c>
      <c r="C15" s="5" t="n">
        <v>343</v>
      </c>
    </row>
    <row r="16" spans="1:3">
      <c r="A16" s="4" t="s">
        <v>113</v>
      </c>
      <c r="B16" s="5" t="n">
        <v>385</v>
      </c>
      <c r="C16" s="5" t="n">
        <v>244</v>
      </c>
    </row>
    <row r="17" spans="1:3">
      <c r="A17" s="3" t="s">
        <v>114</v>
      </c>
    </row>
    <row r="18" spans="1:3">
      <c r="A18" s="4" t="s">
        <v>115</v>
      </c>
      <c r="B18" s="5" t="n">
        <v>791</v>
      </c>
      <c r="C18" s="5" t="n">
        <v>781</v>
      </c>
    </row>
    <row r="19" spans="1:3">
      <c r="A19" s="4" t="s">
        <v>116</v>
      </c>
      <c r="B19" s="4" t="s">
        <v>36</v>
      </c>
      <c r="C19"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0</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5:09:08Z</dcterms:created>
  <dcterms:modified xmlns:dcterms="http://purl.org/dc/terms/" xmlns:xsi="http://www.w3.org/2001/XMLSchema-instance" xsi:type="dcterms:W3CDTF">2020-06-05T15:09:08Z</dcterms:modified>
</cp:coreProperties>
</file>